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sheetId="6" state="visible" r:id="rId6"/>
    <sheet xmlns:r="http://schemas.openxmlformats.org/officeDocument/2006/relationships" name="NOTE 2 - LOSS PER SHARE" sheetId="7" state="visible" r:id="rId7"/>
    <sheet xmlns:r="http://schemas.openxmlformats.org/officeDocument/2006/relationships" name="NOTE 3 - OIL AND GAS PROPERTIES" sheetId="8" state="visible" r:id="rId8"/>
    <sheet xmlns:r="http://schemas.openxmlformats.org/officeDocument/2006/relationships" name="NOTE 4 - INCOME TAXES" sheetId="9" state="visible" r:id="rId9"/>
    <sheet xmlns:r="http://schemas.openxmlformats.org/officeDocument/2006/relationships" name="Accounting Policies, by Policy " sheetId="10" state="visible" r:id="rId10"/>
    <sheet xmlns:r="http://schemas.openxmlformats.org/officeDocument/2006/relationships" name="NOTE 2 - LOSS PER SHARE (Tables" sheetId="11" state="visible" r:id="rId11"/>
    <sheet xmlns:r="http://schemas.openxmlformats.org/officeDocument/2006/relationships" name="NOTE 3 - OIL AND GAS PROPERTI12" sheetId="12" state="visible" r:id="rId12"/>
    <sheet xmlns:r="http://schemas.openxmlformats.org/officeDocument/2006/relationships" name="NOTE 4 - INCOME TAXES (Tables)" sheetId="13" state="visible" r:id="rId13"/>
    <sheet xmlns:r="http://schemas.openxmlformats.org/officeDocument/2006/relationships" name="NOTE 1 (Details)" sheetId="14" state="visible" r:id="rId14"/>
    <sheet xmlns:r="http://schemas.openxmlformats.org/officeDocument/2006/relationships" name="NOTE 2 - LOSS PER SHARE (Detail" sheetId="15" state="visible" r:id="rId15"/>
    <sheet xmlns:r="http://schemas.openxmlformats.org/officeDocument/2006/relationships" name="NOTE 3 - OIL AND GAS PROPERTI16" sheetId="16" state="visible" r:id="rId16"/>
    <sheet xmlns:r="http://schemas.openxmlformats.org/officeDocument/2006/relationships" name="NOTE 4 - INCOME TAXES  (Details" sheetId="17" state="visible" r:id="rId17"/>
    <sheet xmlns:r="http://schemas.openxmlformats.org/officeDocument/2006/relationships" name="NOTE 4 - INCOME TAXES  (Detai18" sheetId="18" state="visible" r:id="rId18"/>
  </sheets>
  <definedNames/>
  <calcPr calcId="124519" fullCalcOnLoad="1"/>
</workbook>
</file>

<file path=xl/sharedStrings.xml><?xml version="1.0" encoding="utf-8"?>
<sst xmlns="http://schemas.openxmlformats.org/spreadsheetml/2006/main" uniqueCount="240">
  <si>
    <t>Document And Entity Information - shares</t>
  </si>
  <si>
    <t>9 Months Ended</t>
  </si>
  <si>
    <t>Sep. 30, 2017</t>
  </si>
  <si>
    <t>Oct. 26, 2017</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S - USD ($)</t>
  </si>
  <si>
    <t>Dec. 31, 2016</t>
  </si>
  <si>
    <t>Current Assets</t>
  </si>
  <si>
    <t>Cash</t>
  </si>
  <si>
    <t>Other Receivables, net</t>
  </si>
  <si>
    <t>Revenue Receivables</t>
  </si>
  <si>
    <t>Prepaid Expenses</t>
  </si>
  <si>
    <t>Total Current Assets</t>
  </si>
  <si>
    <t>Other Assets</t>
  </si>
  <si>
    <t>Oil and Gas Properties, (Successful Efforts Basis), Equipment and Fixtures, net</t>
  </si>
  <si>
    <t>Total Assets</t>
  </si>
  <si>
    <t>Current Liabilities:</t>
  </si>
  <si>
    <t>Accounts Payable and Accrued Expenses</t>
  </si>
  <si>
    <t>Cash Advances on Pending Transactions</t>
  </si>
  <si>
    <t>Deferred Drilling Obligation</t>
  </si>
  <si>
    <t>Total Current Liabilities</t>
  </si>
  <si>
    <t>Noncurrent Liabilities:</t>
  </si>
  <si>
    <t>Asset Retirement Obligation</t>
  </si>
  <si>
    <t>Total Noncurrent Liabilities</t>
  </si>
  <si>
    <t>Total Liabilities</t>
  </si>
  <si>
    <t>Stockholders’ Deficit:</t>
  </si>
  <si>
    <t>Common Stock, No Par Value, 30,000,000 Shares Authorized, 21,850,185 and 21,836,033 shares issued and outstanding at September 30, 2017 and December 31, 2016</t>
  </si>
  <si>
    <t>Accumulated Deficit</t>
  </si>
  <si>
    <t>Total Stockholders’ Deficit</t>
  </si>
  <si>
    <t>Total Liabilities and Stockholders’ Deficit</t>
  </si>
  <si>
    <t>BALANCE SHEETS (Parentheticals) - $ / shares</t>
  </si>
  <si>
    <t>Common stock, no par value (in Dollars per share)</t>
  </si>
  <si>
    <t>Common stock, shares authorized</t>
  </si>
  <si>
    <t>Common stock, shares issued</t>
  </si>
  <si>
    <t>Common Stock, shares outstanding</t>
  </si>
  <si>
    <t>STATEMENTS OF OPERATIONS (Unaudited) - USD ($)</t>
  </si>
  <si>
    <t>3 Months Ended</t>
  </si>
  <si>
    <t>Sep. 30, 2016</t>
  </si>
  <si>
    <t>Revenues:</t>
  </si>
  <si>
    <t>Sale of Oil and Gas</t>
  </si>
  <si>
    <t>Supervisory Fees and Other</t>
  </si>
  <si>
    <t>Total Revenues</t>
  </si>
  <si>
    <t>Costs and Expenses:</t>
  </si>
  <si>
    <t>Lease Operating</t>
  </si>
  <si>
    <t>Lease Impairment</t>
  </si>
  <si>
    <t>Well Equipment Write Down</t>
  </si>
  <si>
    <t>General and Administrative</t>
  </si>
  <si>
    <t>Legal and Accounting</t>
  </si>
  <si>
    <t>Marketing</t>
  </si>
  <si>
    <t>Depreciation, Depletion and Amortization</t>
  </si>
  <si>
    <t>Total Costs and Expenses</t>
  </si>
  <si>
    <t>Gain (Loss) on Turnkey Drilling</t>
  </si>
  <si>
    <t>Income (Loss) From Operations</t>
  </si>
  <si>
    <t>Other Income (Loss):</t>
  </si>
  <si>
    <t>Interest Expense</t>
  </si>
  <si>
    <t>Gain on Settlement of Accounts Payable</t>
  </si>
  <si>
    <t>Gain on Sale of assets</t>
  </si>
  <si>
    <t>Income (Loss) Before Income Tax Expense</t>
  </si>
  <si>
    <t>Net Income (Loss)</t>
  </si>
  <si>
    <t>Basic Earnings (Loss) Per Share (in Dollars per share)</t>
  </si>
  <si>
    <t>Diluted Earnings (Loss) Per Share (in Dollars per share)</t>
  </si>
  <si>
    <t>STATEMENTS OF CASH FLOWS (Unaudited) - USD ($)</t>
  </si>
  <si>
    <t>CASH FLOWS FROM OPERATING ACTIVITIES</t>
  </si>
  <si>
    <t>Net Loss</t>
  </si>
  <si>
    <t>Adjustments to Reconcile Net Loss to Net Cash Used in Operating Activities:</t>
  </si>
  <si>
    <t>Gain on Sale of Assets</t>
  </si>
  <si>
    <t>Gain on Turnkey Drilling Programs</t>
  </si>
  <si>
    <t>Stock-Based Compensation</t>
  </si>
  <si>
    <t>(Increase) Decrease in:</t>
  </si>
  <si>
    <t>Other &amp; Revenue Receivables</t>
  </si>
  <si>
    <t>Prepaid Expenses and Other Assets</t>
  </si>
  <si>
    <t>Increase (Decrease) in:</t>
  </si>
  <si>
    <t>Net Cash Used in Operating Activities</t>
  </si>
  <si>
    <t>CASH FLOWS FROM INVESTING ACTIVITIES</t>
  </si>
  <si>
    <t>Expenditures for Oil and Gas Properties and Other Capital Expenditures</t>
  </si>
  <si>
    <t>Proceeds from Turnkey Drilling Programs</t>
  </si>
  <si>
    <t>Proceeds from Sale of Assets</t>
  </si>
  <si>
    <t>Net Cash Provided By (Used in) Investing Activities</t>
  </si>
  <si>
    <t>CASH FLOWS FROM FINANCING ACTIVITIES</t>
  </si>
  <si>
    <t>Cash Advances From Investors</t>
  </si>
  <si>
    <t>Proceeds from Issuance of Common Stock</t>
  </si>
  <si>
    <t>Principal Payments on Long-Term Debt</t>
  </si>
  <si>
    <t>Net Cash Provided by Financing Activities</t>
  </si>
  <si>
    <t>Net Increase (Decrease) in Cash and Cash Equivalents</t>
  </si>
  <si>
    <t>Cash at Beginning of Period</t>
  </si>
  <si>
    <t>Cash at End of Period</t>
  </si>
  <si>
    <t>SUPPLEMENTAL DISCLOSURES OF CASH FLOWS INFORMATION:</t>
  </si>
  <si>
    <t>Cash Paid for Interest</t>
  </si>
  <si>
    <t>Cash Paid for Taxes</t>
  </si>
  <si>
    <t>SUPPLEMENTAL DISCLOSURES OF NON-CASH INVESTING &amp; FINANCING TRANSACTIONS:</t>
  </si>
  <si>
    <t>Asset Retirement Obligation Addition</t>
  </si>
  <si>
    <t>Issuance of Common Stock for Accrued Compensation Expense</t>
  </si>
  <si>
    <t>Accounting Policies [Abstract]</t>
  </si>
  <si>
    <t>Significant Accounting Policies [Text Block]</t>
  </si>
  <si>
    <t xml:space="preserve">NOTE 1 – Merger with Matrix Oil Management Corporation On November 30, 2016, the Company entered into an Agreement and Plan of Merger and Reorganization among Royale, Royale Energy Holdings, Inc., a Delaware corporation (the “Parent”), Royale Merger Sub, Inc., a California corporation and wholly-owned subsidiary of Parent, Matrix Merger Sub, Inc., a California corporation and wholly-owned subsidiary of Parent, and Matrix. The Merger Agreement was subsequently amended and restated as of December 31, 2016, and amended again as of March 31, June 30 and September 7, 2017 (the “Merger Agreement”). The Merger Agreement is part of a series of related transactions in which the Parent will (i) issue its common stock to acquire all of (A) the common stock of Royale Energy, Matrix and Matrix’s affiliate, Matrix Oil Corporation, a California corporation, and (B) the partnership interests of three limited partnerships affiliated with Matrix and (ii) issue newly created Series B 3.5% Convertible Preferred Stock in exchange for approximately $20,660,617 of subordinated debt issued by Matrix and its affiliates. Immediately after the mergers and the related transactions, it is expected that (i) former holders of Matrix common stock, Matrix Oil Corporation capital stock and the three limited partnerships affiliated with Matrix will collectively own 50% of the Parent’s common stock then outstanding, (ii) former holders of Royale Energy common stock will collectively own 50% of the Parent’s common stock then outstanding, in each case giving effect to the number of shares of the Parent’s common stock issuable under all options and warrants outstanding immediately after the mergers other than shares issuable on exercise of certain options and warrants issued by Royale Energy and (iii) former holders of subordinated debt issued by Matrix and its affiliates will collectively own 100% of all of the Parent’s Series B Convertible Preferred Stock then outstanding. The merger and related transactions will require the approval of the shareholders of each company and registration of the Royale Energy equity securities to be issued in the merger under the Securities Act of 1933 prior to completion of the transaction. The Merger Agreement will terminate unless extended by agreement of the parties if the merger and related transactions do not close by December 31, 2017, and the failure to close is not due to the failure of the terminating party to perform or comply with any of its covenants or agreements to be performed under the Merger Agreement. A meeting of shareholders of Royale Energy is scheduled for November 16, 2017, to consider and approve the merger and related transactions. Royale Energy, Matrix and the Parent have issued a definitive joint proxy statement/prospectus which describes the proposed merger and related transactions and incorporates other relevant documents filed with the SEC regarding the proposed transaction. www.royl.com Matrix is an independent oil and natural gas producer based in Santa Barbara, California. Matrix and its affiliates are privately held by fewer than ten equity holders and partners.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and Going Concern The primary sources of liquidity have historically been issuances of common stock and operations. We believe that the completion of the contemplated merger with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46,613,234, a working capital deficiency of $6,325,424 and a stockholders’ deficit of $5,347,785.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proposed merger with Matrix and additional financing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Revenue Recognition Royale Energy’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nine months ended September 30, 2017 and 2016, impairment losses of $147,558 and $46,303,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September 30, 2017 and December 31, 2016, Royale Energy had Deferred Drilling Obligations of $5,476,379 and $7,894,001,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September 30, 2017 and December 31, 2016, the Company established an allowance for uncollectable accounts of $2,254,124 and $2,270,773,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September 30, 2017 and December 31, 2016, Royale Energy did not have any financial assets measured and recognized at fair value on a recurring basis. The Company estimates asset retirement obligations pursuant to the provisions of FASB ASC Topic 410, “ Asset Retirement and Environmental Obligations” Accounts Payable and Accrued Expenses At September 30, 2017, the components of accounts payable and accrued expenses consisted of $1,874,165 in trade accounts payable due to various vendors, $768,103 in payables and accruals related to direct working interest investors and revenues, operating costs and drilling activities, $225,317 in accrued expenses related to current drilling efforts, $266,110 for accrued liabilities for amounts set aside mainly for the plugging and abandonment of certain wells, $121,489 for employee related taxes and accruals, $184,333 related to interest payable on cash advances from pending transactions, $34,888 in deferred rent and $17,123 in federal and state income taxes payable. At December 31, 2016, the components of accounts payable and accrued expenses consisted of $1,205,740 in trade accounts payable due to various vendors, $699,068 in payables and accruals related to direct working interest investors operating costs, $98,172 in accrued expenses related to current drilling efforts, $266,110 for accrued liabilities for amounts set aside mainly for the plugging and abandonment of certain wells, $103,212 for employee related taxes and accruals, $65,833 related to interest payable on cash advances from pending transactions, $12,446 in deferred rent and $18,662 in federal and state income taxes payable. Cash Advances on Pending Transactions 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 The notes matured on August 2, 2017, (one year from the date of issuance) and carry a 10% interest rate, which is due at maturity. The conversion of the notes to shares is subject to shareholder approval. The funds from these transactions is to be used to continue drilling activities, fund expenses to be incurred in connection with the completion of Royale Energy’s proposed merger with Matrix Oil Corporation and for general corporate purposes. The Company has received an extension of the $300,000 obligation until December 31, 2017, and has requested a similar extension of the $1,280,000 obligation. Recently Issued Accounting Pronouncements The Company has reviewed the updates issued by the Financial Accounting Standards Board (FASB) during the nine months ended September 30, 2017: ASU 2017-01: Business Combinations (Topic 805) – Clarifying the Definition of a Business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ASU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consolidated financial statements. ASU 2016-09: Compensation—Stock Compensation (Topic 718): Improvements to Employee Share- Based Payment Accounting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t>
  </si>
  <si>
    <t>NOTE 2 - LOSS PER SHARE</t>
  </si>
  <si>
    <t>Earnings Per Share [Abstract]</t>
  </si>
  <si>
    <t>Earnings Per Share [Text Block]</t>
  </si>
  <si>
    <t>NOTE 2 LOSS PER SHARE Basic and diluted loss per share are calculated as follows:
Three Months Ended September 30,
2017
2016
Basic
Diluted
Basic
Diluted
Net Income (Loss)
$
82,269
$
82,269
$
(619,200
)
$
(619,200
)
Weighted average common shares outstanding
21,832,523
21,832,523
18,382,668
18,382,668
Effect of dilutive securities
--
--
--
--
Weighted average common shares, including Dilutive effect
21,832,523
21,832,523
18,382,668
18,382,668
Per share:
Net Income (Loss)
$
0.00
$
0.00
$
(0.03
)
$
(0.03
)
Nine Months Ended September 30,
2017
2016
Basic
Diluted
Basic
Diluted
Net Loss
$
(834,713
)
$
(834,713
)
$
(1,718,917
)
$
(1,718,917
)
Weighted average common shares outstanding
21,832,523
21,832,523
18,382,668
18,382,668
Effect of dilutive securities
--
-
--
--
Weighted average common shares, including Dilutive effect
21,832,523
21,832,523
18,382,668
18,382,668
Per share:
Net Loss
$
(0.04
)
$
(0.04
)
$
(0.09
)
$
(0.09
)</t>
  </si>
  <si>
    <t>NOTE 3 - OIL AND GAS PROPERTIES, EQUIPMENT AND FIXTURES</t>
  </si>
  <si>
    <t>Oil and Gas Exploration and Production Industries Disclosures [Abstract]</t>
  </si>
  <si>
    <t>Oil and Gas Exploration and Production Industries Disclosures [Text Block]</t>
  </si>
  <si>
    <t xml:space="preserve">NOTE 3 – OIL AND GAS PROPERTIES, EQUIPMENT AND FIXTURES Oil and gas properties, equipment and fixtures consist of the following:
September 30, 2017
December 31, 2016
(Unaudited)
(Audited)
Oil and Gas
Producing properties, including drilling costs
$
3,755,705
$
3,755,705
Undeveloped properties
143,608
307,158
Lease and well equipment
4,122,178
4,128,178
8,021,491
8,191,041
Accumulated depletion, depreciation &amp; amortization
(6,585,031
)
(6,468,279
)
1,436,460
1,722,762
Commercial and Other
Vehicles
40,061
40,061
Furniture and equipment
1,092,926
1,089,648
1,132,987
1,129,709
Accumulated depreciation
(1,124,287
)
(1,119,047
)
8,700
10,662
$
1,445,160
$
1,733,424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7 or 2016. </t>
  </si>
  <si>
    <t>NOTE 4 - INCOME TAXES</t>
  </si>
  <si>
    <t>Income Tax Disclosure [Abstract]</t>
  </si>
  <si>
    <t>Income Tax Disclosure [Text Block]</t>
  </si>
  <si>
    <t xml:space="preserve">NOTE 4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16. A reconciliation of Royale Energy’s provision for income taxes and the amount computed by applying the statutory income tax rates at September 30, 2017 and 2016, respectively, to pretax income is as follows:
Nine Months Ended September 30, 2017
Nine Months Ended September 30, 2016
Tax benefit computed at statutory rate of 34%
$
(283,802
)
$
(584,432
)
Increase (decrease) in taxes resulting from:
State tax / percentage depletion / other
Other non-deductible expenses
357
349
Change in valuation allowance
283,445
584,083
Provision (benefit)
$
-
$
- </t>
  </si>
  <si>
    <t>Accounting Policies, by Policy (Policies)</t>
  </si>
  <si>
    <t>Business Combinations Policy [Policy Text Block]</t>
  </si>
  <si>
    <t>Merger with Matrix Oil Management Corporation On November 30, 2016, the Company entered into an Agreement and Plan of Merger and Reorganization among Royale, Royale Energy Holdings, Inc., a Delaware corporation (the “Parent”), Royale Merger Sub, Inc., a California corporation and wholly-owned subsidiary of Parent, Matrix Merger Sub, Inc., a California corporation and wholly-owned subsidiary of Parent, and Matrix. The Merger Agreement was subsequently amended and restated as of December 31, 2016, and amended again as of March 31, June 30 and September 7, 2017 (the “Merger Agreement”). The Merger Agreement is part of a series of related transactions in which the Parent will (i) issue its common stock to acquire all of (A) the common stock of Royale Energy, Matrix and Matrix’s affiliate, Matrix Oil Corporation, a California corporation, and (B) the partnership interests of three limited partnerships affiliated with Matrix and (ii) issue newly created Series B 3.5% Convertible Preferred Stock in exchange for approximately $20,660,617 of subordinated debt issued by Matrix and its affiliates. Immediately after the mergers and the related transactions, it is expected that (i) former holders of Matrix common stock, Matrix Oil Corporation capital stock and the three limited partnerships affiliated with Matrix will collectively own 50% of the Parent’s common stock then outstanding, (ii) former holders of Royale Energy common stock will collectively own 50% of the Parent’s common stock then outstanding, in each case giving effect to the number of shares of the Parent’s common stock issuable under all options and warrants outstanding immediately after the mergers other than shares issuable on exercise of certain options and warrants issued by Royale Energy and (iii) former holders of subordinated debt issued by Matrix and its affiliates will collectively own 100% of all of the Parent’s Series B Convertible Preferred Stock then outstanding. The merger and related transactions will require the approval of the shareholders of each company and registration of the Royale Energy equity securities to be issued in the merger under the Securities Act of 1933 prior to completion of the transaction. The Merger Agreement will terminate unless extended by agreement of the parties if the merger and related transactions do not close by December 31, 2017, and the failure to close is not due to the failure of the terminating party to perform or comply with any of its covenants or agreements to be performed under the Merger Agreement. A meeting of shareholders of Royale Energy is scheduled for November 16, 2017, to consider and approve the merger and related transactions. Royale Energy, Matrix and the Parent have issued a definitive joint proxy statement/prospectus which describes the proposed merger and related transactions and incorporates other relevant documents filed with the SEC regarding the proposed transaction. www.royl.com Matrix is an independent oil and natural gas producer based in Santa Barbara, California. Matrix and its affiliates are privately held by fewer than ten equity holders and partner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and Going Concern [Policy Text Block]</t>
  </si>
  <si>
    <t>Liquidity and Going Concern The primary sources of liquidity have historically been issuances of common stock and operations. We believe that the completion of the contemplated merger with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46,613,234, a working capital deficiency of $6,325,424 and a stockholders’ deficit of $5,347,785.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proposed merger with Matrix and additional financing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t>
  </si>
  <si>
    <t>Revenue Recognition, Policy [Policy Text Block]</t>
  </si>
  <si>
    <t xml:space="preserve">Revenue Recognition Royale Energy’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nine months ended September 30, 2017 and 2016, impairment losses of $147,558 and $46,303,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September 30, 2017 and December 31, 2016, Royale Energy had Deferred Drilling Obligations of $5,476,379 and $7,894,001,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s, Policy [Policy Text Block]</t>
  </si>
  <si>
    <t>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September 30, 2017 and December 31, 2016, the Company established an allowance for uncollectable accounts of $2,254,124 and $2,270,773, respectively, for receivables from direct working interest investors whose expenses on non-producing wells were unlikely to be collected from revenue.</t>
  </si>
  <si>
    <t>Trade and Other Accounts Receivable, Policy [Policy Text Block]</t>
  </si>
  <si>
    <t>Revenue Receivables Our revenue receivables consist of receivables related to the sale of our natural gas and oil. Once a production month is completed we receive payment approximately 15 to 30 days later.</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September 30, 2017 and December 31, 2016, Royale Energy did not have any financial assets measured and recognized at fair value on a recurring basis. The Company estimates asset retirement obligations pursuant to the provisions of FASB ASC Topic 410, “ Asset Retirement and Environmental Obligations”</t>
  </si>
  <si>
    <t>Accounts Payable and Accrued Expenses [Policy Text Block]</t>
  </si>
  <si>
    <t>Accounts Payable and Accrued Expenses At September 30, 2017, the components of accounts payable and accrued expenses consisted of $1,874,165 in trade accounts payable due to various vendors, $768,103 in payables and accruals related to direct working interest investors and revenues, operating costs and drilling activities, $225,317 in accrued expenses related to current drilling efforts, $266,110 for accrued liabilities for amounts set aside mainly for the plugging and abandonment of certain wells, $121,489 for employee related taxes and accruals, $184,333 related to interest payable on cash advances from pending transactions, $34,888 in deferred rent and $17,123 in federal and state income taxes payable. At December 31, 2016, the components of accounts payable and accrued expenses consisted of $1,205,740 in trade accounts payable due to various vendors, $699,068 in payables and accruals related to direct working interest investors operating costs, $98,172 in accrued expenses related to current drilling efforts, $266,110 for accrued liabilities for amounts set aside mainly for the plugging and abandonment of certain wells, $103,212 for employee related taxes and accruals, $65,833 related to interest payable on cash advances from pending transactions, $12,446 in deferred rent and $18,662 in federal and state income taxes payable.</t>
  </si>
  <si>
    <t>Other Current Liabilities [Policy Text Block]</t>
  </si>
  <si>
    <t>Cash Advances on Pending Transactions 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 The notes matured on August 2, 2017, (one year from the date of issuance) and carry a 10% interest rate, which is due at maturity. The conversion of the notes to shares is subject to shareholder approval. The funds from these transactions is to be used to continue drilling activities, fund expenses to be incurred in connection with the completion of Royale Energy’s proposed merger with Matrix Oil Corporation and for general corporate purposes. The Company has received an extension of the $300,000 obligation until December 31, 2017, and has requested a similar extension of the $1,280,000 obligation.</t>
  </si>
  <si>
    <t>New Accounting Pronouncements, Policy [Policy Text Block]</t>
  </si>
  <si>
    <t>Recently Issued Accounting Pronouncements The Company has reviewed the updates issued by the Financial Accounting Standards Board (FASB) during the nine months ended September 30, 2017: ASU 2017-01: Business Combinations (Topic 805) – Clarifying the Definition of a Business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ASU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consolidated financial statements. ASU 2016-09: Compensation—Stock Compensation (Topic 718): Improvements to Employee Share- Based Payment Accounting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t>
  </si>
  <si>
    <t>NOTE 2 - LOSS PER SHARE (Tables)</t>
  </si>
  <si>
    <t>Schedule of Earnings Per Share, Basic and Diluted [Table Text Block]</t>
  </si>
  <si>
    <t>Basic and diluted loss per share are calculated as follows:
Three Months Ended September 30,
2017
2016
Basic
Diluted
Basic
Diluted
Net Income (Loss)
$
82,269
$
82,269
$
(619,200
)
$
(619,200
)
Weighted average common shares outstanding
21,832,523
21,832,523
18,382,668
18,382,668
Effect of dilutive securities
--
--
--
--
Weighted average common shares, including Dilutive effect
21,832,523
21,832,523
18,382,668
18,382,668
Per share:
Net Income (Loss)
$
0.00
$
0.00
$
(0.03
)
$
(0.03
)
Nine Months Ended September 30,
2017
2016
Basic
Diluted
Basic
Diluted
Net Loss
$
(834,713
)
$
(834,713
)
$
(1,718,917
)
$
(1,718,917
)
Weighted average common shares outstanding
21,832,523
21,832,523
18,382,668
18,382,668
Effect of dilutive securities
--
-
--
--
Weighted average common shares, including Dilutive effect
21,832,523
21,832,523
18,382,668
18,382,668
Per share:
Net Loss
$
(0.04
)
$
(0.04
)
$
(0.09
)
$
(0.09
)</t>
  </si>
  <si>
    <t>NOTE 3 - OIL AND GAS PROPERTIES, EQUIPMENT AND FIXTURES (Tables)</t>
  </si>
  <si>
    <t>Property, Plant and Equipment [Table Text Block]</t>
  </si>
  <si>
    <t xml:space="preserve">Oil and gas properties, equipment and fixtures consist of the following:
September 30, 2017
December 31, 2016
(Unaudited)
(Audited)
Oil and Gas
Producing properties, including drilling costs
$
3,755,705
$
3,755,705
Undeveloped properties
143,608
307,158
Lease and well equipment
4,122,178
4,128,178
8,021,491
8,191,041
Accumulated depletion, depreciation &amp; amortization
(6,585,031
)
(6,468,279
)
1,436,460
1,722,762
Commercial and Other
Vehicles
40,061
40,061
Furniture and equipment
1,092,926
1,089,648
1,132,987
1,129,709
Accumulated depreciation
(1,124,287
)
(1,119,047
)
8,700
10,662
$
1,445,160
$
1,733,424 </t>
  </si>
  <si>
    <t>NOTE 4 - INCOME TAXES (Tables)</t>
  </si>
  <si>
    <t>Schedule of Effective Income Tax Rate Reconciliation [Table Text Block]</t>
  </si>
  <si>
    <t xml:space="preserve">A reconciliation of Royale Energy’s provision for income taxes and the amount computed by applying the statutory income tax rates at September 30, 2017 and 2016, respectively, to pretax income is as follows:
Nine Months Ended September 30, 2017
Nine Months Ended September 30, 2016
Tax benefit computed at statutory rate of 34%
$
(283,802
)
$
(584,432
)
Increase (decrease) in taxes resulting from:
State tax / percentage depletion / other
Other non-deductible expenses
357
349
Change in valuation allowance
283,445
584,083
Provision (benefit)
$
-
$
- </t>
  </si>
  <si>
    <t>NOTE 1 (Details) - USD ($)</t>
  </si>
  <si>
    <t>Aug. 02, 2017</t>
  </si>
  <si>
    <t>NOTE 1 (Details) [Line Items]</t>
  </si>
  <si>
    <t>Debt Conversion, Original Debt, Amount</t>
  </si>
  <si>
    <t>Retained Earnings (Accumulated Deficit)</t>
  </si>
  <si>
    <t>Working Capital (Deficit)</t>
  </si>
  <si>
    <t>Stockholders' Equity Attributable to Parent</t>
  </si>
  <si>
    <t>Impairment of Oil and Gas Properties</t>
  </si>
  <si>
    <t>Business Combination, Separately Recognized Transactions, Description</t>
  </si>
  <si>
    <t>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t>
  </si>
  <si>
    <t>Customer Deposits, Current</t>
  </si>
  <si>
    <t>Allowance for Doubtful Accounts Receivable</t>
  </si>
  <si>
    <t>Accounts Payable and Accrued Liabilities, Current</t>
  </si>
  <si>
    <t>Note #1 Entered into Negotiations [Member]</t>
  </si>
  <si>
    <t>Debt Instrument, Face Amount</t>
  </si>
  <si>
    <t>Debt Instrument, Maturity Date</t>
  </si>
  <si>
    <t>Dec. 31,
		2017</t>
  </si>
  <si>
    <t>Note #2 Entered into Negotiations [Member]</t>
  </si>
  <si>
    <t>Convertible Notes Payable [Member]</t>
  </si>
  <si>
    <t>Convertible Notes Payable [Member] | Note #1 Entered into Negotiations [Member]</t>
  </si>
  <si>
    <t>Convertible Notes Payable [Member] | Note #2 Entered into Negotiations [Member]</t>
  </si>
  <si>
    <t>Convertible Notes Payable [Member] | Notes Entered into Negotiations [Member]</t>
  </si>
  <si>
    <t>Debt Instrument, Convertible, Conversion Price (in Dollars per share)</t>
  </si>
  <si>
    <t>Debt Instrument, Term</t>
  </si>
  <si>
    <t>1 year</t>
  </si>
  <si>
    <t>Debt Instrument, Interest Rate, Stated Percentage</t>
  </si>
  <si>
    <t>10.00%</t>
  </si>
  <si>
    <t>Minimum [Member]</t>
  </si>
  <si>
    <t>Property, Plant and Equipment, Useful Life</t>
  </si>
  <si>
    <t>3 years</t>
  </si>
  <si>
    <t>Maximum [Member]</t>
  </si>
  <si>
    <t>7 years</t>
  </si>
  <si>
    <t>Matrix Agreement [Member]</t>
  </si>
  <si>
    <t>Trading Liabilities [Member]</t>
  </si>
  <si>
    <t>Direct Working Interest Investor Liabilities [Member]</t>
  </si>
  <si>
    <t>Drilling Effort Liabilities [Member]</t>
  </si>
  <si>
    <t>Liabilities for Plugging and Abandonment [Member]</t>
  </si>
  <si>
    <t>Employee Related Taxes [Member]</t>
  </si>
  <si>
    <t>Interest Payable on Cash Advances [Member]</t>
  </si>
  <si>
    <t>Deferred Rent [Member]</t>
  </si>
  <si>
    <t>Federal and State Income Taxes [Member]</t>
  </si>
  <si>
    <t>NOTE 2 - LOSS PER SHARE (Details) - Schedule of Earnings Per Share, Basic and Diluted - USD ($)</t>
  </si>
  <si>
    <t>Schedule of Earnings Per Share, Basic and Diluted [Abstract]</t>
  </si>
  <si>
    <t>Net Income (Loss), basic (in Dollars)</t>
  </si>
  <si>
    <t>Net Income (Loss), diluted (in Dollars)</t>
  </si>
  <si>
    <t>Weighted average common shares outstanding</t>
  </si>
  <si>
    <t>Effect of dilutive securities</t>
  </si>
  <si>
    <t>Weighted average common shares, including dilutive effect</t>
  </si>
  <si>
    <t>Per share:</t>
  </si>
  <si>
    <t>Net Income (Loss), basic (in Dollars per share)</t>
  </si>
  <si>
    <t>Net Income (Loss), diluted (in Dollars per share)</t>
  </si>
  <si>
    <t>NOTE 3 - OIL AND GAS PROPERTIES, EQUIPMENT AND FIXTURES (Details) - Schedule of Oil and Gas Properties, Equipment and Fixtures - USD ($)</t>
  </si>
  <si>
    <t>Oil and Gas</t>
  </si>
  <si>
    <t>Producing properties, including drilling costs</t>
  </si>
  <si>
    <t>Undeveloped properties</t>
  </si>
  <si>
    <t>Lease and well equipment</t>
  </si>
  <si>
    <t>Oil and Gas, Gross</t>
  </si>
  <si>
    <t>Accumulated depletion, depreciation &amp; amortization</t>
  </si>
  <si>
    <t>Oil and Gas, net</t>
  </si>
  <si>
    <t>Commercial and Other</t>
  </si>
  <si>
    <t>Property, Plant and Equipment, Gross</t>
  </si>
  <si>
    <t>Accumulated depreciation</t>
  </si>
  <si>
    <t>Property, Plant and Equipment, Net</t>
  </si>
  <si>
    <t>Oil and Gas, Property, Plant and Equipment, Net</t>
  </si>
  <si>
    <t>Vehicles [Member]</t>
  </si>
  <si>
    <t>Furniture and Fixtures [Member]</t>
  </si>
  <si>
    <t>NOTE 4 - INCOME TAXES  (Details) - Schedule of Effective Income Tax Rate Reconciliation - USD ($)</t>
  </si>
  <si>
    <t>Schedule of Effective Income Tax Rate Reconciliation [Abstract]</t>
  </si>
  <si>
    <t>Tax benefit computed at statutory rate of 34%</t>
  </si>
  <si>
    <t>Increase (decrease) in taxes resulting from:</t>
  </si>
  <si>
    <t>State tax / percentage depletion / other</t>
  </si>
  <si>
    <t>Other non-deductible expenses</t>
  </si>
  <si>
    <t>Change in valuation allowance</t>
  </si>
  <si>
    <t>Provision (benefit)</t>
  </si>
  <si>
    <t>NOTE 4 - INCOME TAXES  (Details) - Schedule of Effective Income Tax Rate Reconciliation (Parentheticals)</t>
  </si>
  <si>
    <t>Statutory rate</t>
  </si>
  <si>
    <t>34.00%</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850185</v>
      </c>
    </row>
    <row r="8" spans="1:3">
      <c r="A8" s="4" t="s">
        <v>12</v>
      </c>
      <c r="B8" s="4" t="s">
        <v>13</v>
      </c>
    </row>
    <row r="9" spans="1:3">
      <c r="A9" s="4" t="s">
        <v>14</v>
      </c>
      <c r="B9" s="5" t="n">
        <v>86483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14</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63</v>
      </c>
      <c r="B1" s="2" t="s">
        <v>164</v>
      </c>
      <c r="C1" s="2" t="s">
        <v>2</v>
      </c>
      <c r="D1" s="2" t="s">
        <v>59</v>
      </c>
      <c r="E1" s="2" t="s">
        <v>28</v>
      </c>
    </row>
    <row r="2" spans="1:5">
      <c r="A2" s="3" t="s">
        <v>165</v>
      </c>
    </row>
    <row r="3" spans="1:5">
      <c r="A3" s="4" t="s">
        <v>166</v>
      </c>
      <c r="C3" s="7" t="n">
        <v>25000</v>
      </c>
      <c r="D3" s="7" t="n">
        <v>0</v>
      </c>
    </row>
    <row r="4" spans="1:5">
      <c r="A4" s="4" t="s">
        <v>167</v>
      </c>
      <c r="C4" s="5" t="n">
        <v>-46613234</v>
      </c>
      <c r="E4" s="7" t="n">
        <v>-45778521</v>
      </c>
    </row>
    <row r="5" spans="1:5">
      <c r="A5" s="4" t="s">
        <v>168</v>
      </c>
      <c r="C5" s="5" t="n">
        <v>-6325424</v>
      </c>
    </row>
    <row r="6" spans="1:5">
      <c r="A6" s="4" t="s">
        <v>169</v>
      </c>
      <c r="C6" s="5" t="n">
        <v>-5347785</v>
      </c>
      <c r="E6" s="5" t="n">
        <v>-4513072</v>
      </c>
    </row>
    <row r="7" spans="1:5">
      <c r="A7" s="4" t="s">
        <v>170</v>
      </c>
      <c r="C7" s="7" t="n">
        <v>147558</v>
      </c>
      <c r="D7" s="7" t="n">
        <v>46303</v>
      </c>
    </row>
    <row r="8" spans="1:5">
      <c r="A8" s="4" t="s">
        <v>171</v>
      </c>
      <c r="C8" s="4" t="s">
        <v>172</v>
      </c>
    </row>
    <row r="9" spans="1:5">
      <c r="A9" s="4" t="s">
        <v>173</v>
      </c>
      <c r="C9" s="7" t="n">
        <v>5476379</v>
      </c>
      <c r="E9" s="5" t="n">
        <v>7894001</v>
      </c>
    </row>
    <row r="10" spans="1:5">
      <c r="A10" s="4" t="s">
        <v>174</v>
      </c>
      <c r="C10" s="5" t="n">
        <v>2254124</v>
      </c>
      <c r="E10" s="5" t="n">
        <v>2270773</v>
      </c>
    </row>
    <row r="11" spans="1:5">
      <c r="A11" s="4" t="s">
        <v>175</v>
      </c>
      <c r="C11" s="5" t="n">
        <v>3491528</v>
      </c>
      <c r="E11" s="5" t="n">
        <v>2469245</v>
      </c>
    </row>
    <row r="12" spans="1:5">
      <c r="A12" s="4" t="s">
        <v>176</v>
      </c>
    </row>
    <row r="13" spans="1:5">
      <c r="A13" s="3" t="s">
        <v>165</v>
      </c>
    </row>
    <row r="14" spans="1:5">
      <c r="A14" s="4" t="s">
        <v>177</v>
      </c>
      <c r="B14" s="7" t="n">
        <v>300000</v>
      </c>
    </row>
    <row r="15" spans="1:5">
      <c r="A15" s="4" t="s">
        <v>178</v>
      </c>
      <c r="B15" s="4" t="s">
        <v>179</v>
      </c>
    </row>
    <row r="16" spans="1:5">
      <c r="A16" s="4" t="s">
        <v>180</v>
      </c>
    </row>
    <row r="17" spans="1:5">
      <c r="A17" s="3" t="s">
        <v>165</v>
      </c>
    </row>
    <row r="18" spans="1:5">
      <c r="A18" s="4" t="s">
        <v>177</v>
      </c>
      <c r="B18" s="7" t="n">
        <v>1280000</v>
      </c>
    </row>
    <row r="19" spans="1:5">
      <c r="A19" s="4" t="s">
        <v>181</v>
      </c>
    </row>
    <row r="20" spans="1:5">
      <c r="A20" s="3" t="s">
        <v>165</v>
      </c>
    </row>
    <row r="21" spans="1:5">
      <c r="A21" s="4" t="s">
        <v>177</v>
      </c>
      <c r="C21" s="5" t="n">
        <v>1580000</v>
      </c>
    </row>
    <row r="22" spans="1:5">
      <c r="A22" s="4" t="s">
        <v>182</v>
      </c>
    </row>
    <row r="23" spans="1:5">
      <c r="A23" s="3" t="s">
        <v>165</v>
      </c>
    </row>
    <row r="24" spans="1:5">
      <c r="A24" s="4" t="s">
        <v>177</v>
      </c>
      <c r="C24" s="5" t="n">
        <v>1280000</v>
      </c>
    </row>
    <row r="25" spans="1:5">
      <c r="A25" s="4" t="s">
        <v>183</v>
      </c>
    </row>
    <row r="26" spans="1:5">
      <c r="A26" s="3" t="s">
        <v>165</v>
      </c>
    </row>
    <row r="27" spans="1:5">
      <c r="A27" s="4" t="s">
        <v>177</v>
      </c>
      <c r="C27" s="7" t="n">
        <v>300000</v>
      </c>
    </row>
    <row r="28" spans="1:5">
      <c r="A28" s="4" t="s">
        <v>184</v>
      </c>
    </row>
    <row r="29" spans="1:5">
      <c r="A29" s="3" t="s">
        <v>165</v>
      </c>
    </row>
    <row r="30" spans="1:5">
      <c r="A30" s="4" t="s">
        <v>185</v>
      </c>
      <c r="C30" s="8" t="n">
        <v>0.4</v>
      </c>
    </row>
    <row r="31" spans="1:5">
      <c r="A31" s="4" t="s">
        <v>186</v>
      </c>
      <c r="C31" s="4" t="s">
        <v>187</v>
      </c>
    </row>
    <row r="32" spans="1:5">
      <c r="A32" s="4" t="s">
        <v>188</v>
      </c>
      <c r="C32" s="4" t="s">
        <v>189</v>
      </c>
    </row>
    <row r="33" spans="1:5">
      <c r="A33" s="4" t="s">
        <v>190</v>
      </c>
    </row>
    <row r="34" spans="1:5">
      <c r="A34" s="3" t="s">
        <v>165</v>
      </c>
    </row>
    <row r="35" spans="1:5">
      <c r="A35" s="4" t="s">
        <v>191</v>
      </c>
      <c r="C35" s="4" t="s">
        <v>192</v>
      </c>
    </row>
    <row r="36" spans="1:5">
      <c r="A36" s="4" t="s">
        <v>193</v>
      </c>
    </row>
    <row r="37" spans="1:5">
      <c r="A37" s="3" t="s">
        <v>165</v>
      </c>
    </row>
    <row r="38" spans="1:5">
      <c r="A38" s="4" t="s">
        <v>191</v>
      </c>
      <c r="C38" s="4" t="s">
        <v>194</v>
      </c>
    </row>
    <row r="39" spans="1:5">
      <c r="A39" s="4" t="s">
        <v>195</v>
      </c>
    </row>
    <row r="40" spans="1:5">
      <c r="A40" s="3" t="s">
        <v>165</v>
      </c>
    </row>
    <row r="41" spans="1:5">
      <c r="A41" s="4" t="s">
        <v>166</v>
      </c>
      <c r="E41" s="5" t="n">
        <v>20660617</v>
      </c>
    </row>
    <row r="42" spans="1:5">
      <c r="A42" s="4" t="s">
        <v>196</v>
      </c>
    </row>
    <row r="43" spans="1:5">
      <c r="A43" s="3" t="s">
        <v>165</v>
      </c>
    </row>
    <row r="44" spans="1:5">
      <c r="A44" s="4" t="s">
        <v>175</v>
      </c>
      <c r="C44" s="7" t="n">
        <v>1874165</v>
      </c>
      <c r="E44" s="5" t="n">
        <v>1205740</v>
      </c>
    </row>
    <row r="45" spans="1:5">
      <c r="A45" s="4" t="s">
        <v>197</v>
      </c>
    </row>
    <row r="46" spans="1:5">
      <c r="A46" s="3" t="s">
        <v>165</v>
      </c>
    </row>
    <row r="47" spans="1:5">
      <c r="A47" s="4" t="s">
        <v>175</v>
      </c>
      <c r="C47" s="5" t="n">
        <v>768103</v>
      </c>
      <c r="E47" s="5" t="n">
        <v>699068</v>
      </c>
    </row>
    <row r="48" spans="1:5">
      <c r="A48" s="4" t="s">
        <v>198</v>
      </c>
    </row>
    <row r="49" spans="1:5">
      <c r="A49" s="3" t="s">
        <v>165</v>
      </c>
    </row>
    <row r="50" spans="1:5">
      <c r="A50" s="4" t="s">
        <v>175</v>
      </c>
      <c r="C50" s="5" t="n">
        <v>225317</v>
      </c>
      <c r="E50" s="5" t="n">
        <v>98172</v>
      </c>
    </row>
    <row r="51" spans="1:5">
      <c r="A51" s="4" t="s">
        <v>199</v>
      </c>
    </row>
    <row r="52" spans="1:5">
      <c r="A52" s="3" t="s">
        <v>165</v>
      </c>
    </row>
    <row r="53" spans="1:5">
      <c r="A53" s="4" t="s">
        <v>175</v>
      </c>
      <c r="C53" s="5" t="n">
        <v>266110</v>
      </c>
      <c r="E53" s="5" t="n">
        <v>266110</v>
      </c>
    </row>
    <row r="54" spans="1:5">
      <c r="A54" s="4" t="s">
        <v>200</v>
      </c>
    </row>
    <row r="55" spans="1:5">
      <c r="A55" s="3" t="s">
        <v>165</v>
      </c>
    </row>
    <row r="56" spans="1:5">
      <c r="A56" s="4" t="s">
        <v>175</v>
      </c>
      <c r="C56" s="5" t="n">
        <v>121489</v>
      </c>
      <c r="E56" s="5" t="n">
        <v>103212</v>
      </c>
    </row>
    <row r="57" spans="1:5">
      <c r="A57" s="4" t="s">
        <v>201</v>
      </c>
    </row>
    <row r="58" spans="1:5">
      <c r="A58" s="3" t="s">
        <v>165</v>
      </c>
    </row>
    <row r="59" spans="1:5">
      <c r="A59" s="4" t="s">
        <v>175</v>
      </c>
      <c r="C59" s="5" t="n">
        <v>184333</v>
      </c>
      <c r="E59" s="5" t="n">
        <v>65833</v>
      </c>
    </row>
    <row r="60" spans="1:5">
      <c r="A60" s="4" t="s">
        <v>202</v>
      </c>
    </row>
    <row r="61" spans="1:5">
      <c r="A61" s="3" t="s">
        <v>165</v>
      </c>
    </row>
    <row r="62" spans="1:5">
      <c r="A62" s="4" t="s">
        <v>175</v>
      </c>
      <c r="C62" s="5" t="n">
        <v>34888</v>
      </c>
      <c r="E62" s="5" t="n">
        <v>12446</v>
      </c>
    </row>
    <row r="63" spans="1:5">
      <c r="A63" s="4" t="s">
        <v>203</v>
      </c>
    </row>
    <row r="64" spans="1:5">
      <c r="A64" s="3" t="s">
        <v>165</v>
      </c>
    </row>
    <row r="65" spans="1:5">
      <c r="A65" s="4" t="s">
        <v>175</v>
      </c>
      <c r="C65" s="7" t="n">
        <v>17123</v>
      </c>
      <c r="E65" s="7" t="n">
        <v>1866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58</v>
      </c>
      <c r="D1" s="2" t="s">
        <v>1</v>
      </c>
    </row>
    <row r="2" spans="1:5">
      <c r="B2" s="2" t="s">
        <v>2</v>
      </c>
      <c r="C2" s="2" t="s">
        <v>59</v>
      </c>
      <c r="D2" s="2" t="s">
        <v>2</v>
      </c>
      <c r="E2" s="2" t="s">
        <v>59</v>
      </c>
    </row>
    <row r="3" spans="1:5">
      <c r="A3" s="3" t="s">
        <v>205</v>
      </c>
    </row>
    <row r="4" spans="1:5">
      <c r="A4" s="4" t="s">
        <v>206</v>
      </c>
      <c r="B4" s="7" t="n">
        <v>82269</v>
      </c>
      <c r="C4" s="7" t="n">
        <v>-619200</v>
      </c>
      <c r="D4" s="7" t="n">
        <v>-834713</v>
      </c>
      <c r="E4" s="7" t="n">
        <v>-1718917</v>
      </c>
    </row>
    <row r="5" spans="1:5">
      <c r="A5" s="4" t="s">
        <v>207</v>
      </c>
      <c r="B5" s="7" t="n">
        <v>82269</v>
      </c>
      <c r="C5" s="7" t="n">
        <v>-619200</v>
      </c>
      <c r="D5" s="7" t="n">
        <v>-834713</v>
      </c>
      <c r="E5" s="7" t="n">
        <v>-1718917</v>
      </c>
    </row>
    <row r="6" spans="1:5">
      <c r="A6" s="4" t="s">
        <v>208</v>
      </c>
      <c r="B6" s="5" t="n">
        <v>21832523</v>
      </c>
      <c r="C6" s="5" t="n">
        <v>18382668</v>
      </c>
      <c r="D6" s="5" t="n">
        <v>21832523</v>
      </c>
      <c r="E6" s="5" t="n">
        <v>18382668</v>
      </c>
    </row>
    <row r="7" spans="1:5">
      <c r="A7" s="4" t="s">
        <v>209</v>
      </c>
      <c r="B7" s="5" t="n">
        <v>0</v>
      </c>
      <c r="C7" s="5" t="n">
        <v>0</v>
      </c>
      <c r="D7" s="5" t="n">
        <v>0</v>
      </c>
      <c r="E7" s="5" t="n">
        <v>0</v>
      </c>
    </row>
    <row r="8" spans="1:5">
      <c r="A8" s="4" t="s">
        <v>210</v>
      </c>
      <c r="B8" s="5" t="n">
        <v>21832523</v>
      </c>
      <c r="C8" s="5" t="n">
        <v>18382668</v>
      </c>
      <c r="D8" s="5" t="n">
        <v>21832523</v>
      </c>
      <c r="E8" s="5" t="n">
        <v>18382668</v>
      </c>
    </row>
    <row r="9" spans="1:5">
      <c r="A9" s="3" t="s">
        <v>211</v>
      </c>
    </row>
    <row r="10" spans="1:5">
      <c r="A10" s="4" t="s">
        <v>212</v>
      </c>
      <c r="B10" s="7" t="n">
        <v>0</v>
      </c>
      <c r="C10" s="8" t="n">
        <v>-0.03</v>
      </c>
      <c r="D10" s="8" t="n">
        <v>-0.04</v>
      </c>
      <c r="E10" s="8" t="n">
        <v>-0.09</v>
      </c>
    </row>
    <row r="11" spans="1:5">
      <c r="A11" s="4" t="s">
        <v>213</v>
      </c>
      <c r="B11" s="7" t="n">
        <v>0</v>
      </c>
      <c r="C11" s="8" t="n">
        <v>-0.03</v>
      </c>
      <c r="D11" s="8" t="n">
        <v>-0.04</v>
      </c>
      <c r="E11" s="8" t="n">
        <v>-0.0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3" t="s">
        <v>215</v>
      </c>
    </row>
    <row r="3" spans="1:3">
      <c r="A3" s="4" t="s">
        <v>216</v>
      </c>
      <c r="B3" s="7" t="n">
        <v>3755705</v>
      </c>
      <c r="C3" s="7" t="n">
        <v>3755705</v>
      </c>
    </row>
    <row r="4" spans="1:3">
      <c r="A4" s="4" t="s">
        <v>217</v>
      </c>
      <c r="B4" s="5" t="n">
        <v>143608</v>
      </c>
      <c r="C4" s="5" t="n">
        <v>307158</v>
      </c>
    </row>
    <row r="5" spans="1:3">
      <c r="A5" s="4" t="s">
        <v>218</v>
      </c>
      <c r="B5" s="5" t="n">
        <v>4122178</v>
      </c>
      <c r="C5" s="5" t="n">
        <v>4128178</v>
      </c>
    </row>
    <row r="6" spans="1:3">
      <c r="A6" s="4" t="s">
        <v>219</v>
      </c>
      <c r="B6" s="5" t="n">
        <v>8021491</v>
      </c>
      <c r="C6" s="5" t="n">
        <v>8191041</v>
      </c>
    </row>
    <row r="7" spans="1:3">
      <c r="A7" s="4" t="s">
        <v>220</v>
      </c>
      <c r="B7" s="5" t="n">
        <v>-6585031</v>
      </c>
      <c r="C7" s="5" t="n">
        <v>-6468279</v>
      </c>
    </row>
    <row r="8" spans="1:3">
      <c r="A8" s="4" t="s">
        <v>221</v>
      </c>
      <c r="B8" s="5" t="n">
        <v>1436460</v>
      </c>
      <c r="C8" s="5" t="n">
        <v>1722762</v>
      </c>
    </row>
    <row r="9" spans="1:3">
      <c r="A9" s="3" t="s">
        <v>222</v>
      </c>
    </row>
    <row r="10" spans="1:3">
      <c r="A10" s="4" t="s">
        <v>223</v>
      </c>
      <c r="B10" s="5" t="n">
        <v>1132987</v>
      </c>
      <c r="C10" s="5" t="n">
        <v>1129709</v>
      </c>
    </row>
    <row r="11" spans="1:3">
      <c r="A11" s="4" t="s">
        <v>224</v>
      </c>
      <c r="B11" s="5" t="n">
        <v>-1124287</v>
      </c>
      <c r="C11" s="5" t="n">
        <v>-1119047</v>
      </c>
    </row>
    <row r="12" spans="1:3">
      <c r="A12" s="4" t="s">
        <v>225</v>
      </c>
      <c r="B12" s="5" t="n">
        <v>8700</v>
      </c>
      <c r="C12" s="5" t="n">
        <v>10662</v>
      </c>
    </row>
    <row r="13" spans="1:3">
      <c r="A13" s="4" t="s">
        <v>226</v>
      </c>
      <c r="B13" s="5" t="n">
        <v>1445160</v>
      </c>
      <c r="C13" s="5" t="n">
        <v>1733424</v>
      </c>
    </row>
    <row r="14" spans="1:3">
      <c r="A14" s="4" t="s">
        <v>227</v>
      </c>
    </row>
    <row r="15" spans="1:3">
      <c r="A15" s="3" t="s">
        <v>222</v>
      </c>
    </row>
    <row r="16" spans="1:3">
      <c r="A16" s="4" t="s">
        <v>223</v>
      </c>
      <c r="B16" s="5" t="n">
        <v>40061</v>
      </c>
      <c r="C16" s="5" t="n">
        <v>40061</v>
      </c>
    </row>
    <row r="17" spans="1:3">
      <c r="A17" s="4" t="s">
        <v>228</v>
      </c>
    </row>
    <row r="18" spans="1:3">
      <c r="A18" s="3" t="s">
        <v>222</v>
      </c>
    </row>
    <row r="19" spans="1:3">
      <c r="A19" s="4" t="s">
        <v>223</v>
      </c>
      <c r="B19" s="7" t="n">
        <v>1092926</v>
      </c>
      <c r="C19" s="7" t="n">
        <v>10896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9</v>
      </c>
    </row>
    <row r="3" spans="1:3">
      <c r="A3" s="3" t="s">
        <v>230</v>
      </c>
    </row>
    <row r="4" spans="1:3">
      <c r="A4" s="4" t="s">
        <v>231</v>
      </c>
      <c r="B4" s="7" t="n">
        <v>-283802</v>
      </c>
      <c r="C4" s="7" t="n">
        <v>-584432</v>
      </c>
    </row>
    <row r="5" spans="1:3">
      <c r="A5" s="3" t="s">
        <v>232</v>
      </c>
    </row>
    <row r="6" spans="1:3">
      <c r="A6" s="4" t="s">
        <v>233</v>
      </c>
      <c r="B6" s="5" t="n">
        <v>0</v>
      </c>
      <c r="C6" s="5" t="n">
        <v>0</v>
      </c>
    </row>
    <row r="7" spans="1:3">
      <c r="A7" s="4" t="s">
        <v>234</v>
      </c>
      <c r="B7" s="5" t="n">
        <v>357</v>
      </c>
      <c r="C7" s="5" t="n">
        <v>349</v>
      </c>
    </row>
    <row r="8" spans="1:3">
      <c r="A8" s="4" t="s">
        <v>235</v>
      </c>
      <c r="B8" s="5" t="n">
        <v>283445</v>
      </c>
      <c r="C8" s="5" t="n">
        <v>584083</v>
      </c>
    </row>
    <row r="9" spans="1:3">
      <c r="A9" s="4" t="s">
        <v>236</v>
      </c>
      <c r="B9" s="7" t="n">
        <v>0</v>
      </c>
      <c r="C9"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59</v>
      </c>
    </row>
    <row r="3" spans="1:3">
      <c r="A3" s="3" t="s">
        <v>230</v>
      </c>
    </row>
    <row r="4" spans="1:3">
      <c r="A4" s="4" t="s">
        <v>238</v>
      </c>
      <c r="B4" s="4" t="s">
        <v>239</v>
      </c>
      <c r="C4" s="4" t="s">
        <v>2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11836</v>
      </c>
      <c r="C3" s="7" t="n">
        <v>4994598</v>
      </c>
    </row>
    <row r="4" spans="1:3">
      <c r="A4" s="4" t="s">
        <v>31</v>
      </c>
      <c r="B4" s="5" t="n">
        <v>948362</v>
      </c>
      <c r="C4" s="5" t="n">
        <v>676647</v>
      </c>
    </row>
    <row r="5" spans="1:3">
      <c r="A5" s="4" t="s">
        <v>32</v>
      </c>
      <c r="B5" s="5" t="n">
        <v>163032</v>
      </c>
      <c r="C5" s="5" t="n">
        <v>303528</v>
      </c>
    </row>
    <row r="6" spans="1:3">
      <c r="A6" s="4" t="s">
        <v>33</v>
      </c>
      <c r="B6" s="5" t="n">
        <v>899253</v>
      </c>
      <c r="C6" s="5" t="n">
        <v>63308</v>
      </c>
    </row>
    <row r="7" spans="1:3">
      <c r="A7" s="4" t="s">
        <v>34</v>
      </c>
      <c r="B7" s="5" t="n">
        <v>4222483</v>
      </c>
      <c r="C7" s="5" t="n">
        <v>6038081</v>
      </c>
    </row>
    <row r="8" spans="1:3">
      <c r="A8" s="4" t="s">
        <v>35</v>
      </c>
      <c r="B8" s="5" t="n">
        <v>561120</v>
      </c>
      <c r="C8" s="5" t="n">
        <v>610779</v>
      </c>
    </row>
    <row r="9" spans="1:3">
      <c r="A9" s="4" t="s">
        <v>36</v>
      </c>
      <c r="B9" s="5" t="n">
        <v>1445160</v>
      </c>
      <c r="C9" s="5" t="n">
        <v>1733424</v>
      </c>
    </row>
    <row r="10" spans="1:3">
      <c r="A10" s="4" t="s">
        <v>37</v>
      </c>
      <c r="B10" s="5" t="n">
        <v>6228763</v>
      </c>
      <c r="C10" s="5" t="n">
        <v>8382284</v>
      </c>
    </row>
    <row r="11" spans="1:3">
      <c r="A11" s="3" t="s">
        <v>38</v>
      </c>
    </row>
    <row r="12" spans="1:3">
      <c r="A12" s="4" t="s">
        <v>39</v>
      </c>
      <c r="B12" s="5" t="n">
        <v>3491528</v>
      </c>
      <c r="C12" s="5" t="n">
        <v>2469245</v>
      </c>
    </row>
    <row r="13" spans="1:3">
      <c r="A13" s="4" t="s">
        <v>40</v>
      </c>
      <c r="B13" s="5" t="n">
        <v>1580000</v>
      </c>
      <c r="C13" s="5" t="n">
        <v>1580000</v>
      </c>
    </row>
    <row r="14" spans="1:3">
      <c r="A14" s="4" t="s">
        <v>41</v>
      </c>
      <c r="B14" s="5" t="n">
        <v>5476379</v>
      </c>
      <c r="C14" s="5" t="n">
        <v>7894001</v>
      </c>
    </row>
    <row r="15" spans="1:3">
      <c r="A15" s="4" t="s">
        <v>42</v>
      </c>
      <c r="B15" s="5" t="n">
        <v>10547907</v>
      </c>
      <c r="C15" s="5" t="n">
        <v>11943246</v>
      </c>
    </row>
    <row r="16" spans="1:3">
      <c r="A16" s="3" t="s">
        <v>43</v>
      </c>
    </row>
    <row r="17" spans="1:3">
      <c r="A17" s="4" t="s">
        <v>44</v>
      </c>
      <c r="B17" s="5" t="n">
        <v>1028641</v>
      </c>
      <c r="C17" s="5" t="n">
        <v>952110</v>
      </c>
    </row>
    <row r="18" spans="1:3">
      <c r="A18" s="4" t="s">
        <v>45</v>
      </c>
      <c r="B18" s="5" t="n">
        <v>1028641</v>
      </c>
      <c r="C18" s="5" t="n">
        <v>952110</v>
      </c>
    </row>
    <row r="19" spans="1:3">
      <c r="A19" s="4" t="s">
        <v>46</v>
      </c>
      <c r="B19" s="5" t="n">
        <v>11576548</v>
      </c>
      <c r="C19" s="5" t="n">
        <v>12895356</v>
      </c>
    </row>
    <row r="20" spans="1:3">
      <c r="A20" s="3" t="s">
        <v>47</v>
      </c>
    </row>
    <row r="21" spans="1:3">
      <c r="A21" s="4" t="s">
        <v>48</v>
      </c>
      <c r="B21" s="5" t="n">
        <v>41265449</v>
      </c>
      <c r="C21" s="5" t="n">
        <v>41265449</v>
      </c>
    </row>
    <row r="22" spans="1:3">
      <c r="A22" s="4" t="s">
        <v>49</v>
      </c>
      <c r="B22" s="5" t="n">
        <v>-46613234</v>
      </c>
      <c r="C22" s="5" t="n">
        <v>-45778521</v>
      </c>
    </row>
    <row r="23" spans="1:3">
      <c r="A23" s="4" t="s">
        <v>50</v>
      </c>
      <c r="B23" s="5" t="n">
        <v>-5347785</v>
      </c>
      <c r="C23" s="5" t="n">
        <v>-4513072</v>
      </c>
    </row>
    <row r="24" spans="1:3">
      <c r="A24" s="4" t="s">
        <v>51</v>
      </c>
      <c r="B24" s="7" t="n">
        <v>6228763</v>
      </c>
      <c r="C24" s="7" t="n">
        <v>8382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v>
      </c>
      <c r="B1" s="2" t="s">
        <v>2</v>
      </c>
      <c r="C1" s="2" t="s">
        <v>28</v>
      </c>
    </row>
    <row r="2" spans="1:3">
      <c r="A2" s="4" t="s">
        <v>53</v>
      </c>
      <c r="B2" s="7" t="n">
        <v>0</v>
      </c>
      <c r="C2" s="7" t="n">
        <v>0</v>
      </c>
    </row>
    <row r="3" spans="1:3">
      <c r="A3" s="4" t="s">
        <v>54</v>
      </c>
      <c r="B3" s="5" t="n">
        <v>30000000</v>
      </c>
      <c r="C3" s="5" t="n">
        <v>30000000</v>
      </c>
    </row>
    <row r="4" spans="1:3">
      <c r="A4" s="4" t="s">
        <v>55</v>
      </c>
      <c r="B4" s="5" t="n">
        <v>21850185</v>
      </c>
      <c r="C4" s="5" t="n">
        <v>21836033</v>
      </c>
    </row>
    <row r="5" spans="1:3">
      <c r="A5" s="4" t="s">
        <v>56</v>
      </c>
      <c r="B5" s="5" t="n">
        <v>21850185</v>
      </c>
      <c r="C5" s="5" t="n">
        <v>218360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26435</v>
      </c>
      <c r="C4" s="7" t="n">
        <v>166253</v>
      </c>
      <c r="D4" s="7" t="n">
        <v>477484</v>
      </c>
      <c r="E4" s="7" t="n">
        <v>416193</v>
      </c>
    </row>
    <row r="5" spans="1:5">
      <c r="A5" s="4" t="s">
        <v>62</v>
      </c>
      <c r="B5" s="5" t="n">
        <v>211670</v>
      </c>
      <c r="C5" s="5" t="n">
        <v>152631</v>
      </c>
      <c r="D5" s="5" t="n">
        <v>380527</v>
      </c>
      <c r="E5" s="5" t="n">
        <v>521991</v>
      </c>
    </row>
    <row r="6" spans="1:5">
      <c r="A6" s="4" t="s">
        <v>63</v>
      </c>
      <c r="B6" s="5" t="n">
        <v>338105</v>
      </c>
      <c r="C6" s="5" t="n">
        <v>318884</v>
      </c>
      <c r="D6" s="5" t="n">
        <v>858011</v>
      </c>
      <c r="E6" s="5" t="n">
        <v>938184</v>
      </c>
    </row>
    <row r="7" spans="1:5">
      <c r="A7" s="3" t="s">
        <v>64</v>
      </c>
    </row>
    <row r="8" spans="1:5">
      <c r="A8" s="4" t="s">
        <v>65</v>
      </c>
      <c r="B8" s="5" t="n">
        <v>127306</v>
      </c>
      <c r="C8" s="5" t="n">
        <v>173752</v>
      </c>
      <c r="D8" s="5" t="n">
        <v>357759</v>
      </c>
      <c r="E8" s="5" t="n">
        <v>512695</v>
      </c>
    </row>
    <row r="9" spans="1:5">
      <c r="A9" s="4" t="s">
        <v>66</v>
      </c>
      <c r="B9" s="5" t="n">
        <v>10721</v>
      </c>
      <c r="C9" s="5" t="n">
        <v>-13934</v>
      </c>
      <c r="D9" s="5" t="n">
        <v>147558</v>
      </c>
      <c r="E9" s="5" t="n">
        <v>46303</v>
      </c>
    </row>
    <row r="10" spans="1:5">
      <c r="A10" s="4" t="s">
        <v>67</v>
      </c>
      <c r="B10" s="5" t="n">
        <v>0</v>
      </c>
      <c r="C10" s="5" t="n">
        <v>0</v>
      </c>
      <c r="D10" s="5" t="n">
        <v>6000</v>
      </c>
      <c r="E10" s="5" t="n">
        <v>19151</v>
      </c>
    </row>
    <row r="11" spans="1:5">
      <c r="A11" s="4" t="s">
        <v>68</v>
      </c>
      <c r="B11" s="5" t="n">
        <v>456928</v>
      </c>
      <c r="C11" s="5" t="n">
        <v>749784</v>
      </c>
      <c r="D11" s="5" t="n">
        <v>1471956</v>
      </c>
      <c r="E11" s="5" t="n">
        <v>1877454</v>
      </c>
    </row>
    <row r="12" spans="1:5">
      <c r="A12" s="4" t="s">
        <v>69</v>
      </c>
      <c r="B12" s="5" t="n">
        <v>227033</v>
      </c>
      <c r="C12" s="5" t="n">
        <v>190691</v>
      </c>
      <c r="D12" s="5" t="n">
        <v>895316</v>
      </c>
      <c r="E12" s="5" t="n">
        <v>422970</v>
      </c>
    </row>
    <row r="13" spans="1:5">
      <c r="A13" s="4" t="s">
        <v>70</v>
      </c>
      <c r="B13" s="5" t="n">
        <v>58952</v>
      </c>
      <c r="C13" s="5" t="n">
        <v>118986</v>
      </c>
      <c r="D13" s="5" t="n">
        <v>221184</v>
      </c>
      <c r="E13" s="5" t="n">
        <v>222897</v>
      </c>
    </row>
    <row r="14" spans="1:5">
      <c r="A14" s="4" t="s">
        <v>71</v>
      </c>
      <c r="B14" s="5" t="n">
        <v>42757</v>
      </c>
      <c r="C14" s="5" t="n">
        <v>95841</v>
      </c>
      <c r="D14" s="5" t="n">
        <v>133061</v>
      </c>
      <c r="E14" s="5" t="n">
        <v>245013</v>
      </c>
    </row>
    <row r="15" spans="1:5">
      <c r="A15" s="4" t="s">
        <v>72</v>
      </c>
      <c r="B15" s="5" t="n">
        <v>923697</v>
      </c>
      <c r="C15" s="5" t="n">
        <v>1315120</v>
      </c>
      <c r="D15" s="5" t="n">
        <v>3232834</v>
      </c>
      <c r="E15" s="5" t="n">
        <v>3346483</v>
      </c>
    </row>
    <row r="16" spans="1:5">
      <c r="A16" s="4" t="s">
        <v>73</v>
      </c>
      <c r="B16" s="5" t="n">
        <v>707789</v>
      </c>
      <c r="C16" s="5" t="n">
        <v>298983</v>
      </c>
      <c r="D16" s="5" t="n">
        <v>1586322</v>
      </c>
      <c r="E16" s="5" t="n">
        <v>218971</v>
      </c>
    </row>
    <row r="17" spans="1:5">
      <c r="A17" s="4" t="s">
        <v>74</v>
      </c>
      <c r="B17" s="5" t="n">
        <v>122197</v>
      </c>
      <c r="C17" s="5" t="n">
        <v>-697253</v>
      </c>
      <c r="D17" s="5" t="n">
        <v>-788501</v>
      </c>
      <c r="E17" s="5" t="n">
        <v>-2189328</v>
      </c>
    </row>
    <row r="18" spans="1:5">
      <c r="A18" s="3" t="s">
        <v>75</v>
      </c>
    </row>
    <row r="19" spans="1:5">
      <c r="A19" s="4" t="s">
        <v>76</v>
      </c>
      <c r="B19" s="5" t="n">
        <v>-39928</v>
      </c>
      <c r="C19" s="5" t="n">
        <v>-26745</v>
      </c>
      <c r="D19" s="5" t="n">
        <v>-119340</v>
      </c>
      <c r="E19" s="5" t="n">
        <v>-74247</v>
      </c>
    </row>
    <row r="20" spans="1:5">
      <c r="A20" s="4" t="s">
        <v>77</v>
      </c>
      <c r="B20" s="5" t="n">
        <v>0</v>
      </c>
      <c r="C20" s="5" t="n">
        <v>104798</v>
      </c>
      <c r="D20" s="5" t="n">
        <v>73128</v>
      </c>
      <c r="E20" s="5" t="n">
        <v>345683</v>
      </c>
    </row>
    <row r="21" spans="1:5">
      <c r="A21" s="4" t="s">
        <v>78</v>
      </c>
      <c r="B21" s="5" t="n">
        <v>0</v>
      </c>
      <c r="C21" s="5" t="n">
        <v>0</v>
      </c>
      <c r="D21" s="5" t="n">
        <v>0</v>
      </c>
      <c r="E21" s="5" t="n">
        <v>198975</v>
      </c>
    </row>
    <row r="22" spans="1:5">
      <c r="A22" s="4" t="s">
        <v>79</v>
      </c>
      <c r="B22" s="5" t="n">
        <v>82269</v>
      </c>
      <c r="C22" s="5" t="n">
        <v>-619200</v>
      </c>
      <c r="D22" s="5" t="n">
        <v>-834713</v>
      </c>
      <c r="E22" s="5" t="n">
        <v>-1718917</v>
      </c>
    </row>
    <row r="23" spans="1:5">
      <c r="A23" s="4" t="s">
        <v>80</v>
      </c>
      <c r="B23" s="7" t="n">
        <v>82269</v>
      </c>
      <c r="C23" s="7" t="n">
        <v>-619200</v>
      </c>
      <c r="D23" s="7" t="n">
        <v>-834713</v>
      </c>
      <c r="E23" s="7" t="n">
        <v>-1718917</v>
      </c>
    </row>
    <row r="24" spans="1:5">
      <c r="A24" s="4" t="s">
        <v>81</v>
      </c>
      <c r="B24" s="7" t="n">
        <v>0</v>
      </c>
      <c r="C24" s="8" t="n">
        <v>-0.03</v>
      </c>
      <c r="D24" s="8" t="n">
        <v>-0.04</v>
      </c>
      <c r="E24" s="8" t="n">
        <v>-0.09</v>
      </c>
    </row>
    <row r="25" spans="1:5">
      <c r="A25" s="4" t="s">
        <v>82</v>
      </c>
      <c r="B25" s="7" t="n">
        <v>0</v>
      </c>
      <c r="C25" s="8" t="n">
        <v>-0.03</v>
      </c>
      <c r="D25" s="8" t="n">
        <v>-0.04</v>
      </c>
      <c r="E25" s="8"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59</v>
      </c>
    </row>
    <row r="3" spans="1:3">
      <c r="A3" s="3" t="s">
        <v>84</v>
      </c>
    </row>
    <row r="4" spans="1:3">
      <c r="A4" s="4" t="s">
        <v>85</v>
      </c>
      <c r="B4" s="7" t="n">
        <v>-834713</v>
      </c>
      <c r="C4" s="7" t="n">
        <v>-1718917</v>
      </c>
    </row>
    <row r="5" spans="1:3">
      <c r="A5" s="3" t="s">
        <v>86</v>
      </c>
    </row>
    <row r="6" spans="1:3">
      <c r="A6" s="4" t="s">
        <v>71</v>
      </c>
      <c r="B6" s="5" t="n">
        <v>133061</v>
      </c>
      <c r="C6" s="5" t="n">
        <v>245013</v>
      </c>
    </row>
    <row r="7" spans="1:3">
      <c r="A7" s="4" t="s">
        <v>66</v>
      </c>
      <c r="B7" s="5" t="n">
        <v>147558</v>
      </c>
      <c r="C7" s="5" t="n">
        <v>46303</v>
      </c>
    </row>
    <row r="8" spans="1:3">
      <c r="A8" s="4" t="s">
        <v>87</v>
      </c>
      <c r="B8" s="5" t="n">
        <v>0</v>
      </c>
      <c r="C8" s="5" t="n">
        <v>-198975</v>
      </c>
    </row>
    <row r="9" spans="1:3">
      <c r="A9" s="4" t="s">
        <v>88</v>
      </c>
      <c r="B9" s="5" t="n">
        <v>-1586322</v>
      </c>
      <c r="C9" s="5" t="n">
        <v>-218971</v>
      </c>
    </row>
    <row r="10" spans="1:3">
      <c r="A10" s="4" t="s">
        <v>77</v>
      </c>
      <c r="B10" s="5" t="n">
        <v>-73128</v>
      </c>
      <c r="C10" s="5" t="n">
        <v>-345683</v>
      </c>
    </row>
    <row r="11" spans="1:3">
      <c r="A11" s="4" t="s">
        <v>67</v>
      </c>
      <c r="B11" s="5" t="n">
        <v>6000</v>
      </c>
      <c r="C11" s="5" t="n">
        <v>19151</v>
      </c>
    </row>
    <row r="12" spans="1:3">
      <c r="A12" s="4" t="s">
        <v>89</v>
      </c>
      <c r="B12" s="5" t="n">
        <v>0</v>
      </c>
      <c r="C12" s="5" t="n">
        <v>615365</v>
      </c>
    </row>
    <row r="13" spans="1:3">
      <c r="A13" s="3" t="s">
        <v>90</v>
      </c>
    </row>
    <row r="14" spans="1:3">
      <c r="A14" s="4" t="s">
        <v>91</v>
      </c>
      <c r="B14" s="5" t="n">
        <v>-131219</v>
      </c>
      <c r="C14" s="5" t="n">
        <v>-264028</v>
      </c>
    </row>
    <row r="15" spans="1:3">
      <c r="A15" s="4" t="s">
        <v>92</v>
      </c>
      <c r="B15" s="5" t="n">
        <v>-786286</v>
      </c>
      <c r="C15" s="5" t="n">
        <v>-445692</v>
      </c>
    </row>
    <row r="16" spans="1:3">
      <c r="A16" s="3" t="s">
        <v>93</v>
      </c>
    </row>
    <row r="17" spans="1:3">
      <c r="A17" s="4" t="s">
        <v>39</v>
      </c>
      <c r="B17" s="5" t="n">
        <v>1095411</v>
      </c>
      <c r="C17" s="5" t="n">
        <v>-641816</v>
      </c>
    </row>
    <row r="18" spans="1:3">
      <c r="A18" s="4" t="s">
        <v>94</v>
      </c>
      <c r="B18" s="5" t="n">
        <v>-2029638</v>
      </c>
      <c r="C18" s="5" t="n">
        <v>-2908250</v>
      </c>
    </row>
    <row r="19" spans="1:3">
      <c r="A19" s="3" t="s">
        <v>95</v>
      </c>
    </row>
    <row r="20" spans="1:3">
      <c r="A20" s="4" t="s">
        <v>96</v>
      </c>
      <c r="B20" s="5" t="n">
        <v>-2903124</v>
      </c>
      <c r="C20" s="5" t="n">
        <v>-1053654</v>
      </c>
    </row>
    <row r="21" spans="1:3">
      <c r="A21" s="4" t="s">
        <v>97</v>
      </c>
      <c r="B21" s="5" t="n">
        <v>2150000</v>
      </c>
      <c r="C21" s="5" t="n">
        <v>1997499</v>
      </c>
    </row>
    <row r="22" spans="1:3">
      <c r="A22" s="4" t="s">
        <v>98</v>
      </c>
      <c r="B22" s="5" t="n">
        <v>0</v>
      </c>
      <c r="C22" s="5" t="n">
        <v>935927</v>
      </c>
    </row>
    <row r="23" spans="1:3">
      <c r="A23" s="4" t="s">
        <v>99</v>
      </c>
      <c r="B23" s="5" t="n">
        <v>-753124</v>
      </c>
      <c r="C23" s="5" t="n">
        <v>1879772</v>
      </c>
    </row>
    <row r="24" spans="1:3">
      <c r="A24" s="3" t="s">
        <v>100</v>
      </c>
    </row>
    <row r="25" spans="1:3">
      <c r="A25" s="4" t="s">
        <v>101</v>
      </c>
      <c r="B25" s="5" t="n">
        <v>0</v>
      </c>
      <c r="C25" s="5" t="n">
        <v>1950000</v>
      </c>
    </row>
    <row r="26" spans="1:3">
      <c r="A26" s="4" t="s">
        <v>102</v>
      </c>
      <c r="B26" s="5" t="n">
        <v>0</v>
      </c>
      <c r="C26" s="5" t="n">
        <v>790884</v>
      </c>
    </row>
    <row r="27" spans="1:3">
      <c r="A27" s="4" t="s">
        <v>103</v>
      </c>
      <c r="B27" s="5" t="n">
        <v>0</v>
      </c>
      <c r="C27" s="5" t="n">
        <v>-1446853</v>
      </c>
    </row>
    <row r="28" spans="1:3">
      <c r="A28" s="4" t="s">
        <v>104</v>
      </c>
      <c r="B28" s="5" t="n">
        <v>0</v>
      </c>
      <c r="C28" s="5" t="n">
        <v>1294031</v>
      </c>
    </row>
    <row r="29" spans="1:3">
      <c r="A29" s="4" t="s">
        <v>105</v>
      </c>
      <c r="B29" s="5" t="n">
        <v>-2782762</v>
      </c>
      <c r="C29" s="5" t="n">
        <v>265553</v>
      </c>
    </row>
    <row r="30" spans="1:3">
      <c r="A30" s="4" t="s">
        <v>106</v>
      </c>
      <c r="B30" s="5" t="n">
        <v>4994598</v>
      </c>
      <c r="C30" s="5" t="n">
        <v>3763819</v>
      </c>
    </row>
    <row r="31" spans="1:3">
      <c r="A31" s="4" t="s">
        <v>107</v>
      </c>
      <c r="B31" s="5" t="n">
        <v>2211836</v>
      </c>
      <c r="C31" s="5" t="n">
        <v>4029372</v>
      </c>
    </row>
    <row r="32" spans="1:3">
      <c r="A32" s="3" t="s">
        <v>108</v>
      </c>
    </row>
    <row r="33" spans="1:3">
      <c r="A33" s="4" t="s">
        <v>109</v>
      </c>
      <c r="B33" s="5" t="n">
        <v>840</v>
      </c>
      <c r="C33" s="5" t="n">
        <v>47913</v>
      </c>
    </row>
    <row r="34" spans="1:3">
      <c r="A34" s="4" t="s">
        <v>110</v>
      </c>
      <c r="B34" s="5" t="n">
        <v>1539</v>
      </c>
      <c r="C34" s="5" t="n">
        <v>2100</v>
      </c>
    </row>
    <row r="35" spans="1:3">
      <c r="A35" s="3" t="s">
        <v>111</v>
      </c>
    </row>
    <row r="36" spans="1:3">
      <c r="A36" s="4" t="s">
        <v>112</v>
      </c>
      <c r="B36" s="5" t="n">
        <v>65461</v>
      </c>
      <c r="C36" s="5" t="n">
        <v>0</v>
      </c>
    </row>
    <row r="37" spans="1:3">
      <c r="A37" s="4" t="s">
        <v>113</v>
      </c>
      <c r="B37" s="7" t="n">
        <v>25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9" t="n">
        <v>1</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23:12Z</dcterms:created>
  <dcterms:modified xmlns:dcterms="http://purl.org/dc/terms/" xmlns:xsi="http://www.w3.org/2001/XMLSchema-instance" xsi:type="dcterms:W3CDTF">2017-11-14T15:23:12Z</dcterms:modified>
</cp:coreProperties>
</file>